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SLA, INC.</t>
        </is>
      </c>
    </row>
    <row r="8">
      <c r="A8" s="4" t="inlineStr">
        <is>
          <t>Entity Central Index Key</t>
        </is>
      </c>
      <c r="B8" s="4" t="inlineStr">
        <is>
          <t>00013186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In accordance with Section 953(a) of the Dodd-Frank Wall Street Reform and Consumer Protection Act, and Item 402(v) of Regulation S-K, Compensation Discussion and Analysis
Value of Initial Fixed $100
Year Summary Compensation Average for Non-CEO Average Tesla Total Peer Group Net Revenue
2022 — (9,703 ) 0.3 (165.3 ) 441.68 151.29 12,587 81,462
2021 — 15,016 0.3 (74.3 )(9) 1,263.09 235.13 5,644 53,823
2020 — 43,019 46.6 393.0 843.44 162.40 862 31,536
(1) Represents the total compensation reported for Elon Musk (our Chief Executive Officer) for each corresponding year in the “Total” column of the Summary Compensation Table.
(2) The dollar amounts reported in this column represent the amount of “compensation actually paid” to Mr. Musk, computed in accordance with Item 402(v) of Regulation S-K. The dollar amounts do not reflect the actual amount of compensation earned by or paid to Mr. Musk during the applicable year. In accordance with the requirements of Item 402(v) of Regulation S-K, the following adjustments were made to Mr. Musk’s total compensation, as reported in the Summary Compensation Table for each year, to determine the compensation actually paid.
Year Reported Summary Reported Value of Equity (a) Equity Award (b) Reported Change in the Pension Benefit Adjustments ($) Compensation (in millions) ($)
2022 — — (9,703 ) — — (9,703 )
2021 — — 15,016 — — 15,016
2020 — — 43,019 — — 43,01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Year over Year Fair Value Change in Fair Fair Value at Value of Total Equity Award Adjustments
2022 — (4,973 ) — (4,730 ) — — (9,703 )
2021 — 13,028 — 1,988 — — 15,016
2020 — 36,329 — 6,690 — — 43,019
(3) Represents the average of the amounts reported for the Company’s named executive officers (NEOs) as a group (excluding Elon Musk, who has served as our CEO since 2008) in the “Total” column of the Summary Compensation Table in each applicable year. The names of each of the NEOs (excluding Mr. Musk) included for purposes of calculating the average amounts in each applicable year are as follows: (i) for 2022, Zachary Kirkhorn and Andrew Baglino; (ii) for 2021, Zachary Kirkhorn, Andrew Baglino and Jerome Guillen; and (iii) for 2020, Zachary Kirkhorn, Andrew Baglino and Jerome Guillen.
(4) The dollar amounts reported in this column is the average compensation actually paid for our NEOs other than our CEO in each applicable year, computed in accordance with Item 402(v) of Regulation S-K. The dollar amounts do not reflect the actual amount of compensation earned by or paid to our NEOs during the applicable year. In accordance with the requirements of Item 402(v) of Regulation S-K, the following adjustments were made to the NEO’s total compensation, as reported in the Summary Compensation Table for each applicable year, to determine the compensation actually paid.
Year Average Average Value of Equity Average Award (a) Average Change in the Average Adjustments ($) Average
2022 0.3 — (165.6 ) — — (165.3 )
2021 0.3 — (74.6 ) — — (74.3 )
2020 46.6 46.3 392.7 — — 393.0
(a) The amounts deducted or added in calculating the total average equity award adjustments are as follows:
Year Average Year over Year Average Fair Change in Fair Average Fair Average Value of Total Average Equity Award
2022 — (110.5 ) — (55.1 ) — — (165.6 )
2021 — 78.7 — (2.9 ) (150.4 ) — (74.6 )
2020 84.2 278.7 0.7 29.1 — — 392.7
(5) Total shareholder return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group total shareholder return (“TSR”), weighted according to the respective companies’ stock market capitalization at the beginning of each period for which a return is indicated. The peer group used for this purpose is the group of all public companies with SIC code 3711.
(7) The dollar amounts reported represent the amount of net income reflected in the Company’s audited financial statements for the applicable year.
(8) In the Company’s assessment, revenue is the financial performance measure that is the most important financial performance measure (other than total shareholder return and net income) used by the Company for the most recently completed fiscal year, to link compensation actually paid to performance.
(9) Mr. Guillen departed Tesla in June 2021, which led to certain forfeitures of unvested awards. The average compensation actually paid in 2021 to our NEOs other than our CEO and Mr. Guillen was approximately $123.2 million.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Represents the average of the amounts reported for the Company’s named executive officers (NEOs) as a group (excluding Elon Musk, who has served as our CEO since 2008) in the “Total” column of the Summary Compensation Table in each applicable year. The names of each of the NEOs (excluding Mr. Musk) included for purposes of calculating the average amounts in each applicable year are as follows: (i) for 2022, Zachary Kirkhorn and Andrew Baglino; (ii) for 2021, Zachary Kirkhorn, Andrew Baglino and Jerome Guillen; and (iii) for 2020, Zachary Kirkhorn, Andrew Baglino and Jerome Guillen.</t>
        </is>
      </c>
      <c r="C6" s="4" t="inlineStr">
        <is>
          <t xml:space="preserve"> </t>
        </is>
      </c>
      <c r="D6" s="4" t="inlineStr">
        <is>
          <t xml:space="preserve"> </t>
        </is>
      </c>
    </row>
    <row r="7">
      <c r="A7" s="4" t="inlineStr">
        <is>
          <t>Peer Group Issuers, Footnote [Text Block]</t>
        </is>
      </c>
      <c r="B7" s="4" t="inlineStr">
        <is>
          <t>Represents the weighted group total shareholder return (“TSR”), weighted according to the respective companies’ stock market capitalization at the beginning of each period for which a return is indicated. The peer group used for this purpose is the group of all public companies with SIC code 3711.</t>
        </is>
      </c>
      <c r="C7" s="4" t="inlineStr">
        <is>
          <t xml:space="preserve"> </t>
        </is>
      </c>
      <c r="D7" s="4" t="inlineStr">
        <is>
          <t xml:space="preserve"> </t>
        </is>
      </c>
    </row>
    <row r="8">
      <c r="A8" s="4" t="inlineStr">
        <is>
          <t>PEO Total Compensation Amount</t>
        </is>
      </c>
      <c r="B8" s="5" t="n">
        <v>0</v>
      </c>
      <c r="C8" s="5" t="n">
        <v>0</v>
      </c>
      <c r="D8" s="5" t="n">
        <v>0</v>
      </c>
    </row>
    <row r="9">
      <c r="A9" s="4" t="inlineStr">
        <is>
          <t>PEO Actually Paid Compensation Amount</t>
        </is>
      </c>
      <c r="B9" s="5" t="n">
        <v>-9703000000</v>
      </c>
      <c r="C9" s="6" t="n">
        <v>15016000000</v>
      </c>
      <c r="D9" s="6" t="n">
        <v>43019000000</v>
      </c>
    </row>
    <row r="10">
      <c r="A10" s="4" t="inlineStr">
        <is>
          <t>Adjustment To PEO Compensation, Footnote [Text Block]</t>
        </is>
      </c>
      <c r="B10" s="4" t="inlineStr">
        <is>
          <t xml:space="preserve">(2) The dollar amounts reported in this column represent the amount of “compensation actually paid” to Mr. Musk, computed in accordance with Item 402(v) of Regulation S-K. The dollar amounts do not reflect the actual amount of compensation earned by or paid to Mr. Musk during the applicable year. In accordance with the requirements of Item 402(v) of Regulation S-K, the following adjustments were made to Mr. Musk’s total compensation, as reported in the Summary Compensation Table for each year, to determine the compensation actually paid.
Year Reported Summary Reported Value of Equity (a) Equity Award (b) Reported Change in the Pension Benefit Adjustments ($) Compensation (in millions) ($)
2022 — — (9,703 ) — — (9,703 )
2021 — — 15,016 — — 15,016
2020 — — 43,019 — — 43,01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Year over Year Fair Value Change in Fair Fair Value at Value of Total Equity Award Adjustments
2022 — (4,973 ) — (4,730 ) — — (9,703 )
2021 — 13,028 — 1,988 — — 15,016
2020 — 36,329 — 6,690 — — 43,019 </t>
        </is>
      </c>
      <c r="C10" s="4" t="inlineStr">
        <is>
          <t xml:space="preserve"> </t>
        </is>
      </c>
      <c r="D10" s="4" t="inlineStr">
        <is>
          <t xml:space="preserve"> </t>
        </is>
      </c>
    </row>
    <row r="11">
      <c r="A11" s="4" t="inlineStr">
        <is>
          <t>Non-PEO NEO Average Total Compensation Amount</t>
        </is>
      </c>
      <c r="B11" s="5" t="n">
        <v>300000</v>
      </c>
      <c r="C11" s="6" t="n">
        <v>300000</v>
      </c>
      <c r="D11" s="6" t="n">
        <v>46600000</v>
      </c>
    </row>
    <row r="12">
      <c r="A12" s="4" t="inlineStr">
        <is>
          <t>Non-PEO NEO Average Compensation Actually Paid Amount</t>
        </is>
      </c>
      <c r="B12" s="5" t="n">
        <v>-165300000</v>
      </c>
      <c r="C12" s="6" t="n">
        <v>-74300000</v>
      </c>
      <c r="D12" s="6" t="n">
        <v>393000000</v>
      </c>
    </row>
    <row r="13">
      <c r="A13" s="4" t="inlineStr">
        <is>
          <t>Adjustment to Non-PEO NEO Compensation Footnote [Text Block]</t>
        </is>
      </c>
      <c r="B13" s="4" t="inlineStr">
        <is>
          <t xml:space="preserve">(4) The dollar amounts reported in this column is the average compensation actually paid for our NEOs other than our CEO in each applicable year, computed in accordance with Item 402(v) of Regulation S-K. The dollar amounts do not reflect the actual amount of compensation earned by or paid to our NEOs during the applicable year. In accordance with the requirements of Item 402(v) of Regulation S-K, the following adjustments were made to the NEO’s total compensation, as reported in the Summary Compensation Table for each applicable year, to determine the compensation actually paid.
Year Average Average Value of Equity Average Award (a) Average Change in the Average Adjustments ($) Average
2022 0.3 — (165.6 ) — — (165.3 )
2021 0.3 — (74.6 ) — — (74.3 )
2020 46.6 46.3 392.7 — — 393.0
(a) The amounts deducted or added in calculating the total average equity award adjustments are as follows:
Year Average Year over Year Average Fair Change in Fair Average Fair Average Value of Total Average Equity Award
2022 — (110.5 ) — (55.1 ) — — (165.6 )
2021 — 78.7 — (2.9 ) (150.4 ) — (74.6 )
2020 84.2 278.7 0.7 29.1 — — 392.7 </t>
        </is>
      </c>
      <c r="C13" s="4" t="inlineStr">
        <is>
          <t xml:space="preserve"> </t>
        </is>
      </c>
      <c r="D13" s="4" t="inlineStr">
        <is>
          <t xml:space="preserve"> </t>
        </is>
      </c>
    </row>
    <row r="14">
      <c r="A14" s="4" t="inlineStr">
        <is>
          <t>Compensation Actually Paid vs. Total Shareholder Return [Text Block]</t>
        </is>
      </c>
      <c r="B14" s="4" t="inlineStr">
        <is>
          <t>While a positive TSR may not align with an increase in compensation actually paid, as further demonstrated by the following graph, any decreases in TSR would align to decreases in compensation actually paid.
While a positive TSR may not align with an increase in compensation actually paid, as further demonstrated by the following graph, any decreases in TSR would align with decreases in compensation actually paid.</t>
        </is>
      </c>
      <c r="C14" s="4" t="inlineStr">
        <is>
          <t xml:space="preserve"> </t>
        </is>
      </c>
      <c r="D14" s="4" t="inlineStr">
        <is>
          <t xml:space="preserve"> </t>
        </is>
      </c>
    </row>
    <row r="15">
      <c r="A15" s="4" t="inlineStr">
        <is>
          <t>Total Shareholder Return Vs Peer Group [Text Block]</t>
        </is>
      </c>
      <c r="B15" s="4" t="inlineStr">
        <is>
          <t xml:space="preserve"> Cumulative TSR of the Company and Cumulative TSR of the Peer Group The following chart compares our cumulative TSR over the three most recently completed fiscal years to that of our peer group’s </t>
        </is>
      </c>
      <c r="C15" s="4" t="inlineStr">
        <is>
          <t xml:space="preserve"> </t>
        </is>
      </c>
      <c r="D15" s="4" t="inlineStr">
        <is>
          <t xml:space="preserve"> </t>
        </is>
      </c>
    </row>
    <row r="16">
      <c r="A16" s="4" t="inlineStr">
        <is>
          <t>Tabular List [Table Text Block]</t>
        </is>
      </c>
      <c r="B16" s="4" t="inlineStr">
        <is>
          <t xml:space="preserve">Most Important Financial Performance Measures This list below includes the three financial measures that in our assessment represent the most important financial performance measures used to link compensation actually paid to our NEOs, for the most recently completed fiscal year, to the Company’s performance. See “ Compensation Discussion and Analysis Revenue Adjusted EBITDA Market Capitalization </t>
        </is>
      </c>
      <c r="C16" s="4" t="inlineStr">
        <is>
          <t xml:space="preserve"> </t>
        </is>
      </c>
      <c r="D16" s="4" t="inlineStr">
        <is>
          <t xml:space="preserve"> </t>
        </is>
      </c>
    </row>
    <row r="17">
      <c r="A17" s="4" t="inlineStr">
        <is>
          <t>Total Shareholder Return Amount</t>
        </is>
      </c>
      <c r="B17" s="7" t="n">
        <v>441.68</v>
      </c>
      <c r="C17" s="8" t="n">
        <v>1263.09</v>
      </c>
      <c r="D17" s="8" t="n">
        <v>843.4400000000001</v>
      </c>
    </row>
    <row r="18">
      <c r="A18" s="4" t="inlineStr">
        <is>
          <t>Peer Group Total Shareholder Return Amount</t>
        </is>
      </c>
      <c r="B18" s="8" t="n">
        <v>151.29</v>
      </c>
      <c r="C18" s="8" t="n">
        <v>235.13</v>
      </c>
      <c r="D18" s="9" t="n">
        <v>162.4</v>
      </c>
    </row>
    <row r="19">
      <c r="A19" s="4" t="inlineStr">
        <is>
          <t>Net Income (Loss)</t>
        </is>
      </c>
      <c r="B19" s="5" t="n">
        <v>12587000000</v>
      </c>
      <c r="C19" s="5" t="n">
        <v>5644000000</v>
      </c>
      <c r="D19" s="5" t="n">
        <v>862000000</v>
      </c>
    </row>
    <row r="20">
      <c r="A20" s="4" t="inlineStr">
        <is>
          <t>Company Selected Measure Amount</t>
        </is>
      </c>
      <c r="B20" s="6" t="n">
        <v>81462000000</v>
      </c>
      <c r="C20" s="6" t="n">
        <v>53823000000</v>
      </c>
      <c r="D20" s="6" t="n">
        <v>31536000000</v>
      </c>
    </row>
    <row r="21">
      <c r="A21" s="4" t="inlineStr">
        <is>
          <t>PEO Name</t>
        </is>
      </c>
      <c r="B21" s="4" t="inlineStr">
        <is>
          <t>Elon Musk</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Market Capitalization</t>
        </is>
      </c>
      <c r="C30" s="4" t="inlineStr">
        <is>
          <t xml:space="preserve"> </t>
        </is>
      </c>
      <c r="D30" s="4" t="inlineStr">
        <is>
          <t xml:space="preserve"> </t>
        </is>
      </c>
    </row>
    <row r="31">
      <c r="A31" s="4" t="inlineStr">
        <is>
          <t>PEO [Member] | Reported Value Of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0</v>
      </c>
      <c r="C33" s="5" t="n">
        <v>0</v>
      </c>
      <c r="D33" s="5" t="n">
        <v>0</v>
      </c>
    </row>
    <row r="34">
      <c r="A34" s="4" t="inlineStr">
        <is>
          <t>PEO [Member] | Equity Award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9703000000</v>
      </c>
      <c r="C36" s="6" t="n">
        <v>15016000000</v>
      </c>
      <c r="D36" s="6" t="n">
        <v>43019000000</v>
      </c>
    </row>
    <row r="37">
      <c r="A37" s="4" t="inlineStr">
        <is>
          <t>PEO [Member] | Reported Change In The Actuarial Present Value Of Pension Benefi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Pension Benefit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Year End Fair Value Of Equity Awards Granted And Unves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Year Over Year Change In Fair Value Of Outstanding And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973000000</v>
      </c>
      <c r="C48" s="6" t="n">
        <v>13028000000</v>
      </c>
      <c r="D48" s="6" t="n">
        <v>36329000000</v>
      </c>
    </row>
    <row r="49">
      <c r="A49" s="4" t="inlineStr">
        <is>
          <t>PEO [Member] | Fair Value As Of Vesting Date Of Equity Awards Granted And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Change In Fair Value Of Equity Awards Granted In Prior Years That 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730000000</v>
      </c>
      <c r="C54" s="6" t="n">
        <v>1988000000</v>
      </c>
      <c r="D54" s="6" t="n">
        <v>6690000000</v>
      </c>
    </row>
    <row r="55">
      <c r="A55" s="4" t="inlineStr">
        <is>
          <t>PEO [Member] | Fair Value At The End Of The Prior Year Of Equity Awards That Failed To Meet Vesting Conditions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Value Of Dividends Or Other Earnings Paid On Stock Or Option Awards Not Otherwise Reflected In Fair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 | Reported Value Of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46300000</v>
      </c>
    </row>
    <row r="64">
      <c r="A64" s="4" t="inlineStr">
        <is>
          <t>Non-PEO NEO [Member] | Equity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65600000</v>
      </c>
      <c r="C66" s="6" t="n">
        <v>-74600000</v>
      </c>
      <c r="D66" s="6" t="n">
        <v>392700000</v>
      </c>
    </row>
    <row r="67">
      <c r="A67" s="4" t="inlineStr">
        <is>
          <t>Non-PEO NEO [Member] | Reported Change In The Actuarial Present Value Of Pension Benefi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Pension Benefit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Year Over Year Change In Fair Value Of Outstanding And Unvested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10500000</v>
      </c>
      <c r="C75" s="6" t="n">
        <v>78700000</v>
      </c>
      <c r="D75" s="6" t="n">
        <v>278700000</v>
      </c>
    </row>
    <row r="76">
      <c r="A76" s="4" t="inlineStr">
        <is>
          <t>Non-PEO NEO [Member] | Fair Value As Of Vesting Date Of Equity Awards Granted And Ves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700000</v>
      </c>
    </row>
    <row r="79">
      <c r="A79" s="4" t="inlineStr">
        <is>
          <t>Non-PEO NEO [Member] | Change In Fair Value Of Equity Awards Granted In Prior Years That Vested In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5100000</v>
      </c>
      <c r="C81" s="6" t="n">
        <v>-2900000</v>
      </c>
      <c r="D81" s="6" t="n">
        <v>29100000</v>
      </c>
    </row>
    <row r="82">
      <c r="A82" s="4" t="inlineStr">
        <is>
          <t>Non-PEO NEO [Member] | Fair Value At The End Of The Prior Year Of Equity Awards That Failed To Meet Vesting Conditions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150400000</v>
      </c>
      <c r="D84" s="6" t="n">
        <v>0</v>
      </c>
    </row>
    <row r="85">
      <c r="A85" s="4" t="inlineStr">
        <is>
          <t>Non-PEO NEO [Member] | Value Of Dividends Or Other Earnings Paid On Stock Or Option Awards Not Otherwise Reflected In Fair Value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Year End Fair Value of Equity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0</v>
      </c>
      <c r="C90" s="5" t="n">
        <v>0</v>
      </c>
      <c r="D90" s="10" t="n">
        <v>8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6:04Z</dcterms:created>
  <dcterms:modified xmlns:dcterms="http://purl.org/dc/terms/" xmlns:xsi="http://www.w3.org/2001/XMLSchema-instance" xsi:type="dcterms:W3CDTF">2023-04-06T20:36:04Z</dcterms:modified>
</cp:coreProperties>
</file>